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luxe Corporation</t>
        </is>
      </c>
    </row>
    <row r="8">
      <c r="A8" s="4" t="inlineStr">
        <is>
          <t>Entity Central Index Key</t>
        </is>
      </c>
      <c r="B8" s="4" t="inlineStr">
        <is>
          <t>0000027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1 ($) Average Summary Compensation Table Total for Other NEOs Average Compensation Actually Paid to Other NEOs 2 ($) Value of Initial Fixed $100 Investment Based On: Net Income (in millions) 5 ($) Adjusted EBITDA (in millions) 6 ($) Total Shareholder Return 3 ($) Peer Group Total Shareholder Return 4 ($) 2022 10,375,485 3,607,005 2,220,306 852,747 38.6 102.7 65.5 418.1 2021 7,822,945 8,028,794 2,050,605 1,802,766 69.3 143.0 62.8 407.8 2020 5,256,659 (1,110,314) 1,812,604 701,061 61.2 131.3 5.3 364.5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Dow Jones U.S. Support Services (DJUSIS) Index.</t>
        </is>
      </c>
      <c r="C6" s="4" t="inlineStr">
        <is>
          <t xml:space="preserve"> </t>
        </is>
      </c>
      <c r="D6" s="4" t="inlineStr">
        <is>
          <t xml:space="preserve"> </t>
        </is>
      </c>
    </row>
    <row r="7">
      <c r="A7" s="4" t="inlineStr">
        <is>
          <t>PEO Total Compensation Amount</t>
        </is>
      </c>
      <c r="B7" s="5" t="n">
        <v>10375485</v>
      </c>
      <c r="C7" s="5" t="n">
        <v>7822945</v>
      </c>
      <c r="D7" s="5" t="n">
        <v>5256659</v>
      </c>
    </row>
    <row r="8">
      <c r="A8" s="4" t="inlineStr">
        <is>
          <t>PEO Actually Paid Compensation Amount</t>
        </is>
      </c>
      <c r="B8" s="5" t="n">
        <v>3607005</v>
      </c>
      <c r="C8" s="6" t="n">
        <v>8028794</v>
      </c>
      <c r="D8" s="6" t="n">
        <v>-1110314</v>
      </c>
    </row>
    <row r="9">
      <c r="A9" s="4" t="inlineStr">
        <is>
          <t>Adjustment To PEO Compensation, Footnote [Text Block]</t>
        </is>
      </c>
      <c r="B9" s="4" t="inlineStr">
        <is>
          <t>The dollar amounts reported in this column represent the amount of Compensation Actually Paid (“CAP”) to our President and CEO, Barry C. McCarthy, as computed in accordance with Item 402(v) of Regulation S-K. The dollar amounts do not reflect the actual amount of compensation earned by or paid to Mr. McCarthy during the applicable year. To calculate CAP to Mr. McCarthy, for each of the years shown, the following deductions and additions were made to the SCT total compensation: Reconciliation of CEO SCT Total to CAP Year SCT Total Equity Deductions from SCT Total (a) ($) Equity Additions to SCT Total (b) ($) CAP 2022 10,375,485 (4,871,517) (1,896,963) 3,607,005 2021 7,822,945 (6,439,546) 6,645,395 8,028,794 2020 5,256,659 (4,274,576) (2,092,397) (1,110,314) (a) Represents the grant date fair values of equity-based awards granted each year, as shown in the Stock Awards and Option Awards columns of the SCT. (b) For each year, reflects the sum of the equity fair value categories described as follows, calculated in accordance with Item 402(v) of Regulation S-K: Year Year-end fair value of awards granted in the year and outstanding and unvested at year-end Prior year-end to year-end change in fair value of awards granted in prior years and outstanding and unvested at year-end Fair value as of vesting date of awards granted and vested in the year Prior year-end to vesting-date change in fair value of awards granted in prior years that vested in the year Prior year-end fair value of awards granted in prior years that were forfeited in the year Value of dividends or other earnings paid on awards not otherwise reflected in the fair values Total Equity Additions to SCT Total 2022 2,406,099 (4,384,367) — (58) — 81,363 (1,896,963) 2021 4,552,443 607,333 — 1,345,862 — 139,757 6,645,395 2020 2,823,913 (3,329,142) — (1,671,035) — 83,867 (2,092,397)</t>
        </is>
      </c>
      <c r="C9" s="4" t="inlineStr">
        <is>
          <t xml:space="preserve"> </t>
        </is>
      </c>
      <c r="D9" s="4" t="inlineStr">
        <is>
          <t xml:space="preserve"> </t>
        </is>
      </c>
    </row>
    <row r="10">
      <c r="A10" s="4" t="inlineStr">
        <is>
          <t>Non-PEO NEO Average Total Compensation Amount</t>
        </is>
      </c>
      <c r="B10" s="5" t="n">
        <v>2220306</v>
      </c>
      <c r="C10" s="6" t="n">
        <v>2050605</v>
      </c>
      <c r="D10" s="6" t="n">
        <v>1812604</v>
      </c>
    </row>
    <row r="11">
      <c r="A11" s="4" t="inlineStr">
        <is>
          <t>Non-PEO NEO Average Compensation Actually Paid Amount</t>
        </is>
      </c>
      <c r="B11" s="5" t="n">
        <v>852747</v>
      </c>
      <c r="C11" s="6" t="n">
        <v>1802766</v>
      </c>
      <c r="D11" s="6" t="n">
        <v>701061</v>
      </c>
    </row>
    <row r="12">
      <c r="A12" s="4" t="inlineStr">
        <is>
          <t>Adjustment to Non-PEO NEO Compensation Footnote [Text Block]</t>
        </is>
      </c>
      <c r="B12" s="4" t="inlineStr">
        <is>
          <t xml:space="preserve">The dollar amounts reported in this column represent the average amount of CAP to the non-CEO named executive officers (“Other NEOs”) as a group, as computed in accordance with Item 402(v) of Regulation S-K. The dollar amounts do not reflect the actual average amount of compensation earned by or paid to the Other NEOs during the applicable year. The Other NEOs reflected in this and the preceding column consist of the following individuals: 2022 — William C. Zint, Scott C. Bomar, Christopher L. Thomas, Yogaraj Jeyaprakasam and Michael A. Reed; 2021 — Scott C. Bomar, Keith A. Bush, Christopher L. Thomas, Michael A. Reed and Jeffrey L. Cotter; and 2020 — Keith A. Bush, Christopher L. Thomas, Michael A. Reed and Jeffrey L. Cotter. To calculate CAP to our Other NEOs for each of the years shown, the following deductions and additions were made to the SCT total compensation: Other NEOs Reconciliation of Average SCT Total to Average CAP Year SCT Total Equity Deductions from SCT Total (a) ($) Equity Additions to SCT Total (b) ($) CAP 2022 2,220,306 (1,197,255) (170,304) 852,747 2021 2,050,605 (1,228,600) 980,761 1,802,766 2020 1,812,604 (1,171,147) 59,604 701,061 (a) Represents the grant date fair value of equity-based awards granted each year, as shown in the Stock Awards column of the SCT. (b) For each year, reflects the sum of the equity fair value categories described as follows, calculated in accordance with Item 402(v) of Regulation S-K: Year Year-end fair value of awards granted in the year and outstanding and unvested at year-end Prior year-end to year-end change in fair value of awards granted in prior years and outstanding and unvested at year-end Fair value as of vesting date of awards granted and vested in the year Prior year-end to vesting-date change in fair value of awards granted in prior years that vested in the year Prior year-end fair value of awards granted in prior years that were forfeited in the year Value of dividends or other earnings paid on awards not otherwise reflected in the fair values Total Equity Additions to SCT Total 2022 544,028 (414,256) — (43,365) (271,588) 14,877 (170,304) 2021 885,667 116,547 — 142,783 (177,089) 12,853 980,761 2020 737,637 (594,542) — (68,673) (18,243) 3,425 59,604 </t>
        </is>
      </c>
      <c r="C12" s="4" t="inlineStr">
        <is>
          <t xml:space="preserve"> </t>
        </is>
      </c>
      <c r="D12" s="4" t="inlineStr">
        <is>
          <t xml:space="preserve"> </t>
        </is>
      </c>
    </row>
    <row r="13">
      <c r="A13" s="4" t="inlineStr">
        <is>
          <t>Compensation Actually Paid vs. Total Shareholder Return [Text Block]</t>
        </is>
      </c>
      <c r="B13" s="4" t="inlineStr">
        <is>
          <t>CAP vs. TSR — Because stock is a significant portion of our NEO compensation packages, as our TSR has fluctuated and decreased, so has the compensation realized by our NEOs. Similarly, the peer group TSR has also fluctuated.</t>
        </is>
      </c>
      <c r="C13" s="4" t="inlineStr">
        <is>
          <t xml:space="preserve"> </t>
        </is>
      </c>
      <c r="D13" s="4" t="inlineStr">
        <is>
          <t xml:space="preserve"> </t>
        </is>
      </c>
    </row>
    <row r="14">
      <c r="A14" s="4" t="inlineStr">
        <is>
          <t>Compensation Actually Paid vs. Net Income [Text Block]</t>
        </is>
      </c>
      <c r="B14" s="4" t="inlineStr">
        <is>
          <t>Net Income — Although the performance of our leadership has resulted in an increase in net income over the past three years, the value of our stock has decreased during that same time period, resulting in NEO realized compensation significantly below target during the same period.</t>
        </is>
      </c>
      <c r="C14" s="4" t="inlineStr">
        <is>
          <t xml:space="preserve"> </t>
        </is>
      </c>
      <c r="D14" s="4" t="inlineStr">
        <is>
          <t xml:space="preserve"> </t>
        </is>
      </c>
    </row>
    <row r="15">
      <c r="A15" s="4" t="inlineStr">
        <is>
          <t>Compensation Actually Paid vs. Company Selected Measure [Text Block]</t>
        </is>
      </c>
      <c r="B15" s="4" t="inlineStr">
        <is>
          <t>CAP vs. Adjusted EBITDA — Although the performance of our leadership has resulted in an increase in adjusted EBITDA over the past three years, the value of our stock has decreased during that same time period, resulting in NEO realized compensation significantly below target during the same period.</t>
        </is>
      </c>
      <c r="C15" s="4" t="inlineStr">
        <is>
          <t xml:space="preserve"> </t>
        </is>
      </c>
      <c r="D15" s="4" t="inlineStr">
        <is>
          <t xml:space="preserve"> </t>
        </is>
      </c>
    </row>
    <row r="16">
      <c r="A16" s="4" t="inlineStr">
        <is>
          <t>Tabular List [Table Text Block]</t>
        </is>
      </c>
      <c r="B16" s="4" t="inlineStr">
        <is>
          <t>Measure Description Adjusted Revenue • Revenue growth is key to our strategy and was a top focus area in FY 2022. During 2022, all four of our business segments grew year-over-year revenue. Revenue is also the highest weighted metric in our AIP design, at 50%. In FY 2022, our enterprise adjusted revenue was $2.252 billion. Adjusted EBITDA • EBITDA growth is a key and critical focus, and we strive to ensure that our earnings remain strong and that we are delivering for shareholders. In FY 2022, enterprise adjusted EBITDA was the metric with the second highest weight in our AIP design, at 30%. Adjusted EBITDA Margin Rate • We believe that adjusted EBITDA margin is useful in evaluating our operating performance, as it eliminates the effect of interest expense, income taxes, the accounting effects of capital investments (i.e. depreciation and amortization) and certain items that may vary for reasons unrelated to current period operating performance. Management utilizes this metric to assess the operating results and performance of the business, to perform analytical comparisons, and to identify strategies to improve performance. In FY 2022, our enterprise adjusted EBITDA margin rate was 18.7%</t>
        </is>
      </c>
      <c r="C16" s="4" t="inlineStr">
        <is>
          <t xml:space="preserve"> </t>
        </is>
      </c>
      <c r="D16" s="4" t="inlineStr">
        <is>
          <t xml:space="preserve"> </t>
        </is>
      </c>
    </row>
    <row r="17">
      <c r="A17" s="4" t="inlineStr">
        <is>
          <t>Total Shareholder Return Amount</t>
        </is>
      </c>
      <c r="B17" s="7" t="n">
        <v>38.6</v>
      </c>
      <c r="C17" s="8" t="n">
        <v>69.3</v>
      </c>
      <c r="D17" s="8" t="n">
        <v>61.2</v>
      </c>
    </row>
    <row r="18">
      <c r="A18" s="4" t="inlineStr">
        <is>
          <t>Peer Group Total Shareholder Return Amount</t>
        </is>
      </c>
      <c r="B18" s="8" t="n">
        <v>102.7</v>
      </c>
      <c r="C18" s="6" t="n">
        <v>143</v>
      </c>
      <c r="D18" s="8" t="n">
        <v>131.3</v>
      </c>
    </row>
    <row r="19">
      <c r="A19" s="4" t="inlineStr">
        <is>
          <t>Net Income (Loss)</t>
        </is>
      </c>
      <c r="B19" s="5" t="n">
        <v>65500000</v>
      </c>
      <c r="C19" s="5" t="n">
        <v>62800000</v>
      </c>
      <c r="D19" s="5" t="n">
        <v>5300000</v>
      </c>
    </row>
    <row r="20">
      <c r="A20" s="4" t="inlineStr">
        <is>
          <t>Company Selected Measure Amount</t>
        </is>
      </c>
      <c r="B20" s="6" t="n">
        <v>418100000</v>
      </c>
      <c r="C20" s="6" t="n">
        <v>407800000</v>
      </c>
      <c r="D20" s="6" t="n">
        <v>364500000</v>
      </c>
    </row>
    <row r="21">
      <c r="A21" s="4" t="inlineStr">
        <is>
          <t>PEO Name</t>
        </is>
      </c>
      <c r="B21" s="4" t="inlineStr">
        <is>
          <t>Barry C. McCarthy</t>
        </is>
      </c>
      <c r="C21" s="4" t="inlineStr">
        <is>
          <t xml:space="preserve"> </t>
        </is>
      </c>
      <c r="D21" s="4" t="inlineStr">
        <is>
          <t xml:space="preserve"> </t>
        </is>
      </c>
    </row>
    <row r="22">
      <c r="A22" s="4" t="inlineStr">
        <is>
          <t>Additional 402(v) Disclosure [Text Block]</t>
        </is>
      </c>
      <c r="B22" s="4" t="inlineStr">
        <is>
          <t>Assuming an initial investment of $100 on December 31, 2019, Total Shareholder Return (TSR) assumes reinvestment of all dividends, if any, and reflects changes in the company’s share price since the assumed initial investment date.Dollar values represent the amount of net income reported in our audited financial statements for the applicable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See Annex A for a reconciliation of adjusted EBITDA, a non-GAAP financial measure, to the most directly comparable GAAP financial measu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Margin Rate</t>
        </is>
      </c>
      <c r="C32" s="4" t="inlineStr">
        <is>
          <t xml:space="preserve"> </t>
        </is>
      </c>
      <c r="D32" s="4" t="inlineStr">
        <is>
          <t xml:space="preserve"> </t>
        </is>
      </c>
    </row>
    <row r="33">
      <c r="A33" s="4" t="inlineStr">
        <is>
          <t>PEO [Member] | Adjustment,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871517</v>
      </c>
      <c r="C35" s="5" t="n">
        <v>-6439546</v>
      </c>
      <c r="D35" s="5" t="n">
        <v>-4274576</v>
      </c>
    </row>
    <row r="36">
      <c r="A36" s="4" t="inlineStr">
        <is>
          <t>PEO [Member] | Adjustment,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96963</v>
      </c>
      <c r="C38" s="6" t="n">
        <v>6645395</v>
      </c>
      <c r="D38" s="6" t="n">
        <v>-2092397</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2406099</v>
      </c>
      <c r="C41" s="6" t="n">
        <v>4552443</v>
      </c>
      <c r="D41" s="6" t="n">
        <v>2823913</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4384367</v>
      </c>
      <c r="C44" s="6" t="n">
        <v>607333</v>
      </c>
      <c r="D44" s="6" t="n">
        <v>-3329142</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58</v>
      </c>
      <c r="C50" s="6" t="n">
        <v>1345862</v>
      </c>
      <c r="D50" s="6" t="n">
        <v>-1671035</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81363</v>
      </c>
      <c r="C56" s="6" t="n">
        <v>139757</v>
      </c>
      <c r="D56" s="6" t="n">
        <v>83867</v>
      </c>
    </row>
    <row r="57">
      <c r="A57" s="4" t="inlineStr">
        <is>
          <t>Non-PEO NEO [Member] | Adjustment,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97255</v>
      </c>
      <c r="C59" s="6" t="n">
        <v>-1228600</v>
      </c>
      <c r="D59" s="6" t="n">
        <v>-1171147</v>
      </c>
    </row>
    <row r="60">
      <c r="A60" s="4" t="inlineStr">
        <is>
          <t>Non-PEO NEO [Member] | Adjustment,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70304</v>
      </c>
      <c r="C62" s="6" t="n">
        <v>980761</v>
      </c>
      <c r="D62" s="6" t="n">
        <v>59604</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544028</v>
      </c>
      <c r="C65" s="6" t="n">
        <v>885667</v>
      </c>
      <c r="D65" s="6" t="n">
        <v>737637</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414256</v>
      </c>
      <c r="C68" s="6" t="n">
        <v>116547</v>
      </c>
      <c r="D68" s="6" t="n">
        <v>-594542</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43365</v>
      </c>
      <c r="C74" s="6" t="n">
        <v>142783</v>
      </c>
      <c r="D74" s="6" t="n">
        <v>-68673</v>
      </c>
    </row>
    <row r="75">
      <c r="A75" s="4" t="inlineStr">
        <is>
          <t>Non-PEO NEO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271588</v>
      </c>
      <c r="C77" s="6" t="n">
        <v>-177089</v>
      </c>
      <c r="D77" s="6" t="n">
        <v>-18243</v>
      </c>
    </row>
    <row r="78">
      <c r="A78" s="4" t="inlineStr">
        <is>
          <t>Non-PEO NEO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5" t="n">
        <v>14877</v>
      </c>
      <c r="C80" s="5" t="n">
        <v>12853</v>
      </c>
      <c r="D80" s="5" t="n">
        <v>34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5:16:13Z</dcterms:created>
  <dcterms:modified xmlns:dcterms="http://purl.org/dc/terms/" xmlns:xsi="http://www.w3.org/2001/XMLSchema-instance" xsi:type="dcterms:W3CDTF">2023-03-13T15:16:13Z</dcterms:modified>
</cp:coreProperties>
</file>